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RECEIVABLE AND DEPOSIT" sheetId="10" state="visible" r:id="rId10"/>
    <sheet xmlns:r="http://schemas.openxmlformats.org/officeDocument/2006/relationships" name="ACCOUNTS PAYABLE AND ACCRUED LI" sheetId="11" state="visible" r:id="rId11"/>
    <sheet xmlns:r="http://schemas.openxmlformats.org/officeDocument/2006/relationships" name="INVESTMENT" sheetId="12" state="visible" r:id="rId12"/>
    <sheet xmlns:r="http://schemas.openxmlformats.org/officeDocument/2006/relationships" name="FIXED ASSETS" sheetId="13" state="visible" r:id="rId13"/>
    <sheet xmlns:r="http://schemas.openxmlformats.org/officeDocument/2006/relationships" name="REVENUE AND COST OF SALES" sheetId="14" state="visible" r:id="rId14"/>
    <sheet xmlns:r="http://schemas.openxmlformats.org/officeDocument/2006/relationships" name="GENERAL AND ADMINISTRATIVE EXPE"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IXED ASSETS (Tables)" sheetId="21" state="visible" r:id="rId21"/>
    <sheet xmlns:r="http://schemas.openxmlformats.org/officeDocument/2006/relationships" name="INCOME TAX (Tables)" sheetId="22" state="visible" r:id="rId22"/>
    <sheet xmlns:r="http://schemas.openxmlformats.org/officeDocument/2006/relationships" name="ORGANIZATION AND OPERATIONS (De" sheetId="23" state="visible" r:id="rId23"/>
    <sheet xmlns:r="http://schemas.openxmlformats.org/officeDocument/2006/relationships" name="SUMMARY OF SIGNIFICANT ACCOUN_3" sheetId="24" state="visible" r:id="rId24"/>
    <sheet xmlns:r="http://schemas.openxmlformats.org/officeDocument/2006/relationships" name="INVESTMENT (Details Narrative)" sheetId="25" state="visible" r:id="rId25"/>
    <sheet xmlns:r="http://schemas.openxmlformats.org/officeDocument/2006/relationships" name="FIXED ASSETS (Details)" sheetId="26" state="visible" r:id="rId26"/>
    <sheet xmlns:r="http://schemas.openxmlformats.org/officeDocument/2006/relationships" name="INCOME TAX (Details)" sheetId="27" state="visible" r:id="rId27"/>
    <sheet xmlns:r="http://schemas.openxmlformats.org/officeDocument/2006/relationships" name="INCOME TAX (Details Narrative)" sheetId="28" state="visible" r:id="rId28"/>
    <sheet xmlns:r="http://schemas.openxmlformats.org/officeDocument/2006/relationships" name="RELATED PARTY TRANSACTIONS (Det" sheetId="29" state="visible" r:id="rId29"/>
    <sheet xmlns:r="http://schemas.openxmlformats.org/officeDocument/2006/relationships" name="STOCKHOLDERS' EQUITY (Details N" sheetId="30" state="visible" r:id="rId30"/>
  </sheets>
  <definedNames/>
  <calcPr calcId="124519" fullCalcOnLoad="1"/>
</workbook>
</file>

<file path=xl/sharedStrings.xml><?xml version="1.0" encoding="utf-8"?>
<sst xmlns="http://schemas.openxmlformats.org/spreadsheetml/2006/main" uniqueCount="233">
  <si>
    <t>Document and Entity Information - USD ($)</t>
  </si>
  <si>
    <t>12 Months Ended</t>
  </si>
  <si>
    <t>Dec. 31, 2018</t>
  </si>
  <si>
    <t>Apr. 26, 2019</t>
  </si>
  <si>
    <t>Document And Entity Information</t>
  </si>
  <si>
    <t>Entity Registrant Name</t>
  </si>
  <si>
    <t>DKG Capital Inc.</t>
  </si>
  <si>
    <t>Entity Central Index Key</t>
  </si>
  <si>
    <t>0001592411</t>
  </si>
  <si>
    <t>Document Type</t>
  </si>
  <si>
    <t>10-K</t>
  </si>
  <si>
    <t>Trading Symbol</t>
  </si>
  <si>
    <t>DKGH</t>
  </si>
  <si>
    <t>Document Period End Date</t>
  </si>
  <si>
    <t>Dec. 31,
		2018</t>
  </si>
  <si>
    <t>Amendment Flag</t>
  </si>
  <si>
    <t>false</t>
  </si>
  <si>
    <t>Current Fiscal Year End Date</t>
  </si>
  <si>
    <t>--12-31</t>
  </si>
  <si>
    <t>Entity Well-known Seasoned Issuer</t>
  </si>
  <si>
    <t>No</t>
  </si>
  <si>
    <t>Entity Voluntary Filer</t>
  </si>
  <si>
    <t>Entity Reporting Status Current</t>
  </si>
  <si>
    <t>Yes</t>
  </si>
  <si>
    <t>Entity Small Business</t>
  </si>
  <si>
    <t>true</t>
  </si>
  <si>
    <t>Entity Filer Category</t>
  </si>
  <si>
    <t>Non-accelerated Filer</t>
  </si>
  <si>
    <t>Entity Emerging Growth Company</t>
  </si>
  <si>
    <t>Entity Ex Transition Period</t>
  </si>
  <si>
    <t>Entity Shell Company</t>
  </si>
  <si>
    <t>Entity Public Float</t>
  </si>
  <si>
    <t>Entity Common Stock, Shares Outstanding</t>
  </si>
  <si>
    <t>Document Fiscal Period Focus</t>
  </si>
  <si>
    <t>FY</t>
  </si>
  <si>
    <t>Document Fiscal Year Focus</t>
  </si>
  <si>
    <t>2018</t>
  </si>
  <si>
    <t>Consolidated Balance Sheets - USD ($)</t>
  </si>
  <si>
    <t>Dec. 31, 2017</t>
  </si>
  <si>
    <t>Current assets</t>
  </si>
  <si>
    <t>Cash and cash equivalents</t>
  </si>
  <si>
    <t>Accounts receivable and deposits</t>
  </si>
  <si>
    <t>Total current assets</t>
  </si>
  <si>
    <t>Non-current assets</t>
  </si>
  <si>
    <t>Investment</t>
  </si>
  <si>
    <t>Fixed assets, net</t>
  </si>
  <si>
    <t xml:space="preserve"> </t>
  </si>
  <si>
    <t>Total non-current assets</t>
  </si>
  <si>
    <t>Total assets</t>
  </si>
  <si>
    <t>Current liabilities</t>
  </si>
  <si>
    <t>Accounts payable and accrued liabilities</t>
  </si>
  <si>
    <t>Amount due to former director</t>
  </si>
  <si>
    <t>Amount due to shareholder</t>
  </si>
  <si>
    <t>Tax payable</t>
  </si>
  <si>
    <t>Total current liabilities</t>
  </si>
  <si>
    <t>Stockholders' equity</t>
  </si>
  <si>
    <t>Common stock, 50,000,000 shares authorized, at $0.001 par value, 14,893,714 shares issued and outstanding, respectively</t>
  </si>
  <si>
    <t>Additional paid-in capital</t>
  </si>
  <si>
    <t>Translation reserves</t>
  </si>
  <si>
    <t>Accumulated deficit</t>
  </si>
  <si>
    <t>Total stockholders' equity</t>
  </si>
  <si>
    <t>Total liabilities and stockholders' equity</t>
  </si>
  <si>
    <t>Consolidated Balance Sheets (Parenthetical) - $ / shares</t>
  </si>
  <si>
    <t>Statement of Financial Position [Abstract]</t>
  </si>
  <si>
    <t>Common stock, authorized</t>
  </si>
  <si>
    <t>Common stock, par value (in dollars per share)</t>
  </si>
  <si>
    <t>Common stock, issued</t>
  </si>
  <si>
    <t>Common stock, outstanding</t>
  </si>
  <si>
    <t>Consolidated Statements of Operations - USD ($)</t>
  </si>
  <si>
    <t>Income Statement [Abstract]</t>
  </si>
  <si>
    <t>Revenue</t>
  </si>
  <si>
    <t>Operating expenses</t>
  </si>
  <si>
    <t>General and administrative</t>
  </si>
  <si>
    <t>Total operating expenses</t>
  </si>
  <si>
    <t>Profit from operations</t>
  </si>
  <si>
    <t>Other expenses</t>
  </si>
  <si>
    <t>Interest expense</t>
  </si>
  <si>
    <t>Total other expenses</t>
  </si>
  <si>
    <t>Profit before provision for income taxes</t>
  </si>
  <si>
    <t>Income taxes</t>
  </si>
  <si>
    <t>Net profit</t>
  </si>
  <si>
    <t>Basic and diluted net profit per common share (in dollars per share)</t>
  </si>
  <si>
    <t>Weighted average common shares outstanding Basic and diluted (in shares)</t>
  </si>
  <si>
    <t>Consolidated Statements of Changes in Stockholders' Equity - USD ($)</t>
  </si>
  <si>
    <t>Common Shares [Member]</t>
  </si>
  <si>
    <t>Additional Paid-in Capital [Member]</t>
  </si>
  <si>
    <t>Accumulated Deficit [Member]</t>
  </si>
  <si>
    <t>Translation Reserves [Member]</t>
  </si>
  <si>
    <t>Total</t>
  </si>
  <si>
    <t>Balance at beginning at Dec. 31, 2016</t>
  </si>
  <si>
    <t>Balance at beginning (in shares) at Dec. 31, 2016</t>
  </si>
  <si>
    <t>Increase (Decrease) in Stockholders' Equity [Roll Forward]</t>
  </si>
  <si>
    <t>Balance at ending at Dec. 31, 2017</t>
  </si>
  <si>
    <t>Balance at ending (in shares) at Dec. 31, 2017</t>
  </si>
  <si>
    <t>Balance at ending at Dec. 31, 2018</t>
  </si>
  <si>
    <t>Balance at ending (in shares) at Dec. 31, 2018</t>
  </si>
  <si>
    <t>Consolidated Statements of Cash Flows - USD ($)</t>
  </si>
  <si>
    <t>Cash flows from operating activities</t>
  </si>
  <si>
    <t>Adjustments to reconcile net profit to net cash generated from operating</t>
  </si>
  <si>
    <t>Depreciation</t>
  </si>
  <si>
    <t>Change in operating assets and liabilities:</t>
  </si>
  <si>
    <t>Decrease/ (increase) in accounts receivable and deposits</t>
  </si>
  <si>
    <t>(Decrease)/ increase in accounts payable and accrual liabilities</t>
  </si>
  <si>
    <t>Decrease in amount due to shareholder</t>
  </si>
  <si>
    <t>Cash generated from operating activities</t>
  </si>
  <si>
    <t>Income tax paid</t>
  </si>
  <si>
    <t>Net cash generated from operating activities</t>
  </si>
  <si>
    <t>Cash flows from investing activities</t>
  </si>
  <si>
    <t>Payments to acquire fixed assets</t>
  </si>
  <si>
    <t>Payments to acquire investment</t>
  </si>
  <si>
    <t>Net cash used in investing activities</t>
  </si>
  <si>
    <t>Net (decrease)/ increase in cash</t>
  </si>
  <si>
    <t>Exchange difference</t>
  </si>
  <si>
    <t>Cash, beginning</t>
  </si>
  <si>
    <t>Cash, ending</t>
  </si>
  <si>
    <t>Cash paid:</t>
  </si>
  <si>
    <t>Interest</t>
  </si>
  <si>
    <t>Non-cash Investing and Financing Activities:</t>
  </si>
  <si>
    <t>Due to shareholder for payment of expenses on behalf of the company</t>
  </si>
  <si>
    <t>ORGANIZATION AND OPERATIONS</t>
  </si>
  <si>
    <t>Organization, Consolidation and Presentation of Financial Statements [Abstract]</t>
  </si>
  <si>
    <t>NOTE
1 - ORGANIZATION AND OPERATIONS DKG
Capital, Inc., (the “Company”) located in Las Vegas, Nevada, was incorporated on October 2, 2013, in the State of
Nevada. Mr.
Andy Kim resigned as President and Chief Executive Officer, Secretary and Treasurer of our Company on January 11, 2017 and Mr.
Tesheb Casimir became the President and Chief Executive Officer, Secretary and Treasurer. Mr. Tesheb Casimir ended the binary
option software development. Mr. Tesheb Casimir’s new business focuses are: 1. Mobile application development; 2. Provision
of online marketing services; 3. Operation of self-developed social media platform; and 4. Provision of various leisure services
to high net worth clients who are users of our social media platform. On
January 11, 2017 our Board of Directors and a majority of our shareholders’ voting power approved (1) a corporate name change
to “DKG Capital, Inc.”, (2) an increase in our authorized shares of common stock to 5,000,000,000 shares from 100,000,000
shares and (3) a 30:1 forward split of our common stock. These corporate actions are now effective. All share and per share amounts
herein have been retroactively restated to reflect the split. On
July 6, 2017, the Company’s Board of Directors approved a merger with DKG Mobilepay Inc., a wholly owned subsidiary incorporated
in the State of Nevada. The Merger is related to the Company’s revised business plan and the Company will be the surviving
company of the Merger. The plan of merger provides for an exchange ratio of 1:35 for the common stock of both constituent corporations,
which has the practical effect of a 1 for 35 reverse split of the Company’s common stock, with fractional shares to be rounded
up to the nearest whole number of shares. This corporate action was approved by the Company’s Board of Directors as authorized
by Nevada corporate law. The 1 for 35 reverse stock split effected by the Merger was effective on August 4, 2017. All share and
per share amounts herein have been retroactively restated to reflect the split. On
June 5, 2018, the Board approved the appointment of Tengku Sulaiman Shah, age 67, as our Chairman. Tengku
Sulaiman Shah is a Malaysian corporate figure and a member of the Selangor Royal Family. He is the second son of eighth Sultan,
Sultan Salahuddin Abdul Aziz Shah and the brother of the current Sultan, Sultan Sharafuddin Idris Shah. His Royal Highness Sultan
Salahuddin Abdul Aziz Shah Alhaj required him to work with the international advertising company called SH Benson Sdn Bhd (later
renamed as Ogilvy Benson &amp; Mather (OBM) Sdn Bhd and latest Ogilvy &amp; Mather Sdn Bhd). He was attached in Audio Visual department
and gained wide knowledge in the advertising and branding industry. In 1975, he left the company and began venturing into the
construction sector. His motivation drives him to be more enterprising and ultimate goal is to be a major player in the construction
industry. He and other partners founded Syarikat Pembinaan Setia Sdn Bhd which later known as SP Setia a public listed company
in the main board. In 1997, he relinquished his stake in the company. Currently, he is the Chairman and director at Goodway Integrated
Industries Berhad (GIIB) and Khansforge International Sdn Bhd. Tengku Sulaiman Shah is the Chairman of Malaysia - UAE Business
Council appointed by Ministry of International Trade and Industry (Malaysia) (MITI). His salary will be $5,000 per month. On
June 5, 2018 Messrs. Nitin Gupta, Jin Tan and Richard Underwood were elected to three vacant positions on our Board Of Directors.
The new directors were selected by our existing Board of Directors because of their strong business and financial backgrounds,
particularly in Asia. Nitin Gupta was appointed by the Board to be our Chief Technology Officer (CTO) and Jin Tan was appointed
our Chief Investment Officer (CIO). Mr. Underwood was appointed as an independent director and is not an officer of the Company. Mr.
Nitin Gupta, age 37, is the Founder of GetVee Technologies Private Limited. Mr. Gupta founded OnGraph Technologies Pvt. Ltd. in
2005 and served as its Chief Executive Officer and Promoter. He started his career with Trilogy Inc. in 2000. He was one of the
founding team members which started Trilogy India development center in Bangalore and grew office from 20 to 200 by the end of
2005. Within 5 years, he executed over multiple roles within Trilogy as a developer, architect, delivery manager, operations head
and product manager. Mr
Tan, age 33, is third generation investor entrepreneur and runs a licensed investment firm in Malaysia specializing in startup
and IT based companies with an international focus. Jin has been instrumental in expanding DKG Capital &amp; DKG Hub throughout
the south east region not only generating interest in consumers but investors alike. He is the founding member of TBV Capital
(Regulated by Securities Commission) a well-known brand amongst the VC community in South East Asia. Richard
Underwood, age 40, comes from a private banking and stock broking background with extensive experience with new companies. Richard
holds a number of Director / Board positions in both active and passive role. US trained and educated and brings a wealth of experience
to the DKG Capital Inc. On
August 8, 2018 Mr. Tengku Sulaiman and Mr. Richard Underwood each resigned from all positions as an officer and / or director
of the Company in order to pursue other business opportunities. The resignations did not result from any disagreements with the
Company as to its business or policies. On
October 18, 2018, Jin Tan resigned from all positions as an officer and / or director of the Company due to personal and unavoidable
circumstances. The resignation did not result from any disagreements with the Company as to its business or policies.</t>
  </si>
  <si>
    <t>SUMMARY OF SIGNIFICANT ACCOUNTING POLICIES</t>
  </si>
  <si>
    <t>Accounting Policies [Abstract]</t>
  </si>
  <si>
    <t>NOTE
2 - SUMMARY OF SIGNIFICANT ACCOUNTING POLICIES Basis
of Presentation Management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consolidated financial statements which present fairly the financial
condition, results of operations and cash flows of the company for the respective periods being presented. The
Company’s consolidated financial statements are prepared using the accrual basis of accounting in accordance with accounting
principles generally accepted in the United States. The Company has elected a December 31 fiscal year-end. Principle
of Consolidation The
consolidated financial statements of the Company include the Company and its wholly-owned subsidiary DKG HUB SDN BHD. All material
intercompany balances and transactions have been eliminated. Exchange differences arising from the translation of the net investment
in foreign operations are taken to shareholders’ equity. Use
of Estimates The
preparation of consolidated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Cash
and Cash Equivalents For
purposes of the statements of cash flows, cash equivalents include all highly liquid investments with original maturities of three
months or less which are not securing any corporate obligations. The Company maintains its cash in bank deposit accounts, which,
at times, may exceed federally insured limits. The Company has not experienced any losses in such accounts. Accounts
Receivable And Deposits Accounts
receivable are recorded at the invoiced amount and do not bear interest, which are due within contractual payment terms. Credit
is extended based on evaluation of a customer's financial condition, the customer’s credit-worthiness and their payment
history. Accounts receivable outstanding longer than the contractual payment terms are considered past due. Past due balances
over 90 days and over a specified amount are reviewed individually for collectability. At the end of each period,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Based on the evaluation, the Company has determined that no allowance for doubtful accounts
is required as of December 31, 2018 and 2017. Investment Equity
investments without readily determinable fair values for which we do not have the ability to exercise significant influence are
accounted for using the cost method of accounting and classified within long-term investments and other assets. Under the cost
method, investments are carried at cost and are adjusted only for other-than-temporary declines in fair value, certain distributions,
and additional investments. We
periodically evaluate the recoverability of investments and record a write-down to fair value if a decline in value is determined
to be other-than-temporary. Fixed
Assets Fixed
assets are reported at cost less accumulated depreciation. When property and equipment are sold or otherwise disposed of, the
asset account and related accumulated depreciation account are relieved, and any gain or loss is included in operating income. The
Company compute depreciation using the straight-line method over the estimated useful lives of the assets, which is ten years
for furniture and fixtures and renovation. Fixed
assets are evaluated on a quarterly basis to identify events or changes in circumstances that indicate the carrying value of certain
fixed assets may not be recoverable. An impairment loss is recorded in the period in which it is determined that the carrying
amount of fixed assets is not recoverable. The
carrying amounts of items of fixed assets are derecognized on disposal or when no future economic benefits are expected from their
use or disposal. Any gain or loss arising from the derecognition of items of fixed assets, determined as the difference between
the net disposal proceeds, if any, and the carrying amounts of the item, is recognised in profit or loss. Impairment
of Long-lived Assets The
Company reviews long-lived assets for impairment when circumstances indicate the carrying amount of an asset may not be recoverable
based on the undiscounted future cash flows of the asset. If the carrying amount of the asset is determined not to be recoverable,
a write-down to fair value is recorded. Fair values are determined based on quoted market values, discounted cash flows, or external
appraisals, as applicable. The Company reviews long-lived assets for impairment at the individual asset or the asset group level
for which the lowest level of independent cash flows can be identified. Based on the evaluation, the Company has determined that
no impairment of long-lived assets is required as of December 31, 2018 and 2017. Revenue
Recognition The
Company adopted Accounting Standards Update ("ASU") No. 2014-09, Revenue from Contracts with Customers and its related updates
as codified under ASC 606, Revenue from Contracts with Customers ("ASC 606") on January 1, 2018, using the modified retrospective
method for all contracts not completed as of the date of adoption. The
adoption of ASC 606 represents a change in accounting principle that more closely aligns revenue recognition with the performance
of the Company's services and provides financial statement readers with enhanced disclosures. In accordance with ASC 606, revenue
is recognized in a manner reflecting the transfer of goods or services to customers based on consideration a company expects to
receive. The Company recognizes revenue when it satisfies a performance obligation by transferring control over a product or service
to a customer. To achieve this core principle, ASC 606 requires the Company to apply the following five steps: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five-step model requires management to exercise judgment when evaluating contracts and recognize revenue. The
performance obligations of each of the Company’s services are satisfied when the development services completed and invoiced.
Revenues are recognized when the service is completed and/or installation services are completed.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ese items will either expire before the Company is able to realize their benefits, or that future deductibility
is uncertain. The
Company also follows the guidance related to accounting for income tax uncertainties. In accounting for uncertainty in income
taxes, the Company recognizes the consolidated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No liability for unrecognized tax
benefits was recorded as of December 31, 2018 and 2017. Profit/
(loss) per Common Share Basic
earnings per share are calculated dividing income available to common stockholders by the weighted average number of common shares
outstanding. Diluted earnings per share are based on the assumption that all dilutive convertible shares and stock options and
warrants were converted or exercised. Dilution is computed by applying the treasury stock method. Under this method, warrants
and options are assumed to be exercised at the beginning of the period (or at the time of issuance, if later), and as if funds
obtained thereby were used to purchase common stock at the average market price during the period. There were no dilutive shares,
options or warrants outstanding as of December 31, 2018 and 2017. Recently
Adopted Accounting Pronouncements There
are no other recent accounting pronouncements that are expected to have a material effect on the Company’s consolidated
financial statements.</t>
  </si>
  <si>
    <t>GOING CONCERN</t>
  </si>
  <si>
    <t>NOTE
3 - GOING CONCERN The
accompanying consolidated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marketing.
As a result, the Company has incurred an accumulated deficit. In addition, the Company’s development activities since inception
have been financially sustained through the sale of capital stock and capital contributions from note holders. These conditions
raise substantial doubt as to the Company's ability to continue as a going concern. The
ability of the Company to continue as a going concern is dependent upon its ability to raise additional capital from the sale
of common stock or through debt financing and, ultimately, the achievement of significant operating revenues. These consolidated
financial statements do not include any adjustments relating to the recoverability and classification of recorded asset amounts,
or amounts and classification of liabilities that might result from this uncertainty.</t>
  </si>
  <si>
    <t>ACCOUNTS RECEIVABLE AND DEPOSITS</t>
  </si>
  <si>
    <t>Accounts Receivable And Deposits</t>
  </si>
  <si>
    <t>NOTE
4 – ACCOUNTS RECEIVABLE AND DEPOSITS Accounts
receivable and deposit consisted of account receivable from customer and rental deposits and prepaid rent.</t>
  </si>
  <si>
    <t>ACCOUNTS PAYABLE AND ACCRUED LIABILITIES</t>
  </si>
  <si>
    <t>Payables and Accruals [Abstract]</t>
  </si>
  <si>
    <t>NOTE
5 – ACCOUNTS PAYABLE AND ACCRUED LIABILITIES Accounts
payable and accrued liabilities consisted of royalty fee payable to a third party and other professional charges.</t>
  </si>
  <si>
    <t>INVESTMENT</t>
  </si>
  <si>
    <t>Investments [Abstract]</t>
  </si>
  <si>
    <t>NOTE
6 – INVESTMENT In
February 2018, we have made a total of $481,600 investment in certain funds (Manulife Investment Asia Pacific REIT Fund (MYR)
and RHB Asian Income Fund (MYR)) which is included within long-term investments on our consolidated balance sheet. This
is a level 2 investment.</t>
  </si>
  <si>
    <t>FIXED ASSETS</t>
  </si>
  <si>
    <t>Property, Plant and Equipment [Abstract]</t>
  </si>
  <si>
    <t xml:space="preserve">NOTE
7 – FIXED ASSETS Fixed
assets consists of the following:
December
31, December
31,
2018 2017
Furniture
and fixtures $ 12,226 $ -
Renovation 4,531 -
16,757 -
Less:
accumulated depreciation and currency translation differences (1,849 ) -
Fixed
assets, net $ 14,908 $ - </t>
  </si>
  <si>
    <t>REVENUE AND COST OF SALES</t>
  </si>
  <si>
    <t>Revenue And Cost Of Sales</t>
  </si>
  <si>
    <t>NOTE
8 – REVENUE AND COST OF SALES Revenue
consisted of development services income. During the last quarter of 2017, the Company commenced the tokenization and other software
solutions sales to customers in Asia Pacific region. The
performance obligations of each of the Company’s services are satisfied when the development services completed and invoiced.
Revenues are recognized when the service is completed and/or installation services are completed in accordance to ASC 606. We
did not incurred any direct cost and included as cost of sales on our consolidated Statements of Operation.</t>
  </si>
  <si>
    <t>GENERAL AND ADMINISTRATIVE EXPENSES</t>
  </si>
  <si>
    <t>General And Administrative Expenses</t>
  </si>
  <si>
    <t>NOTE
9 – GENERAL AND ADMINISTRATIVE EXPENSES General
and administrative expenses mainly consist of the operating costs of the Company’s head office in Malaysia and the professional
fee incurred on the US company level.</t>
  </si>
  <si>
    <t>INCOME TAXES</t>
  </si>
  <si>
    <t>Income Tax Disclosure [Abstract]</t>
  </si>
  <si>
    <t>NOTE
10 – INCOME TAX Net
deferred tax assets consist of the following components:
December
31, December
31,
2018 2017
Deferred tax asset:
Net operating
loss carryforwards (106,050 ) (82,250 )
Valuation allowance 106,050 82,250
Net deferred tax asset $ - $ - The
Company has accumulated net operating loss carryovers of approximately $303,000 as of December 31, 2018 which are available to
reduce future taxable income. Due to the change in ownership provisions of the Tax Reform Act of 1986, net operating loss carry
forwards for federal income tax reporting purposes may be subject to annual limitations. A change in ownership may limit the utilization
of the net operating loss carry forwards in future years. The tax losses begin to expire in 2033. The fiscal years 2013 through
2017 remains open to examination by federal tax authorities and other tax jurisdictions.</t>
  </si>
  <si>
    <t>RELATED PARTY TRANSACTIONS</t>
  </si>
  <si>
    <t>Related Party Transactions [Abstract]</t>
  </si>
  <si>
    <t>NOTE
12 – RELATED PARTY TRANSACTIONS As
of December 31, 2018 and 2017, the Company was obligated to a former director for an unsecured, non-interest demand bearing loan
with a balance of $2,306. As
of December 31, 2018 and 2017, the Company was obligated to Mr. Tesheb Casimir, CEO for an unsecured, non-interest demand bearing
loan with a balance of $63,160 and $67,013 respectively, for the Company’s business expenses paid directly by the CEO on
behalf of the Company. The
Company has been provided office space by its chief executive officer at no cost. Management has determined that such cost is
nominal and has not recognized any rent expense in its financial statements.</t>
  </si>
  <si>
    <t>STOCKHOLDERS' EQUITY</t>
  </si>
  <si>
    <t>NOTE
13 – STOCKHOLDERS’ EQUITY On
January 11, 2017 our Board of Directors and a majority of our shareholders’ voting power approved an increase in our authorized
shares of common stock to 5,000,000,000 shares from 100,000,000 shares and a 30:1 forward split of our common stock. These corporate
actions is now effective. All share and per share amounts herein have been retroactively restated to reflect the split. On
July 6, 2017, the Company’s Board of Directors approved a 1 for 35 reverse split of our common stock. These corporate actions
are now effective. All share and per share amounts herein have been retroactively restated to reflect the split. On
November 27, 2017, the Company's Articles of Incorporation were amended to 1,000,000,000 shares from 5,000,000,000 shares and
to authorize the Company to issue up to 4,000,000,000 shares of preferred stock, par value $0.00001 per share. There
were 14,893,714 shares (17,376,000 shares prior to forward split) of common stock issued and outstanding at December 31, 2018
and December 31, 2017 respectively.</t>
  </si>
  <si>
    <t>SUBSEQUENT EVENTS</t>
  </si>
  <si>
    <t>Subsequent Events [Abstract]</t>
  </si>
  <si>
    <t>NOTE
11— SUBSEQUENT EVENTS The
Company has evaluated the existence of significant events subsequent to the balance sheet date through the date the financial
statements were issued and has determined that there were no subsequent events or transactions which would require recognition
or disclosure in the financial statements.</t>
  </si>
  <si>
    <t>SUMMARY OF SIGNIFICANT ACCOUNTING POLICIES (Policies)</t>
  </si>
  <si>
    <t>Basis of Presentation</t>
  </si>
  <si>
    <t>Basis
of Presentation Management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consolidated financial statements which present fairly the financial
condition, results of operations and cash flows of the company for the respective periods being presented. The
Company’s consolidated financial statements are prepared using the accrual basis of accounting in accordance with accounting
principles generally accepted in the United States. The Company has elected a December 31 fiscal year-end.</t>
  </si>
  <si>
    <t>Principle of Consolidation</t>
  </si>
  <si>
    <t>Principle
of Consolidation The
consolidated financial statements of the Company include the Company and its wholly-owned subsidiary DKG HUB SDN BHD. All material
intercompany balances and transactions have been eliminated. Exchange differences arising from the translation of the net investment
in foreign operations are taken to shareholders’ equity.</t>
  </si>
  <si>
    <t>Use of Estimates</t>
  </si>
  <si>
    <t>Use
of Estimates The
preparation of consolidated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t>
  </si>
  <si>
    <t>Cash and Cash Equivalents</t>
  </si>
  <si>
    <t>Cash
and Cash Equivalents For
purposes of the statements of cash flows, cash equivalents include all highly liquid investments with original maturities of three
months or less which are not securing any corporate obligations. The Company maintains its cash in bank deposit accounts, which,
at times, may exceed federally insured limits. The Company has not experienced any losses in such accounts.</t>
  </si>
  <si>
    <t>Accounts
Receivable And Deposits Accounts
receivable are recorded at the invoiced amount and do not bear interest, which are due within contractual payment terms. Credit
is extended based on evaluation of a customer's financial condition, the customer’s credit-worthiness and their payment
history. Accounts receivable outstanding longer than the contractual payment terms are considered past due. Past due balances
over 90 days and over a specified amount are reviewed individually for collectability. At the end of each period,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Based on the evaluation, the Company has determined that no allowance for doubtful accounts
is required as of December 31, 2018 and 2017.</t>
  </si>
  <si>
    <t>Investment Equity
investments without readily determinable fair values for which we do not have the ability to exercise significant influence are
accounted for using the cost method of accounting and classified within long-term investments and other assets. Under the cost
method, investments are carried at cost and are adjusted only for other-than-temporary declines in fair value, certain distributions,
and additional investments. We
periodically evaluate the recoverability of investments and record a write-down to fair value if a decline in value is determined
to be other-than-temporary.</t>
  </si>
  <si>
    <t>Fixed Assets</t>
  </si>
  <si>
    <t>Fixed
Assets Fixed
assets are reported at cost less accumulated depreciation. When property and equipment are sold or otherwise disposed of, the
asset account and related accumulated depreciation account are relieved, and any gain or loss is included in operating income. The
Company compute depreciation using the straight-line method over the estimated useful lives of the assets, which is ten years
for furniture and fixtures and renovation. Fixed
assets are evaluated on a quarterly basis to identify events or changes in circumstances that indicate the carrying value of certain
fixed assets may not be recoverable. An impairment loss is recorded in the period in which it is determined that the carrying
amount of fixed assets is not recoverable. The
carrying amounts of items of fixed assets are derecognized on disposal or when no future economic benefits are expected from their
use or disposal. Any gain or loss arising from the derecognition of items of fixed assets, determined as the difference between
the net disposal proceeds, if any, and the carrying amounts of the item, is recognised in profit or loss.</t>
  </si>
  <si>
    <t>Impairment of Long-lived Assets</t>
  </si>
  <si>
    <t>Impairment
of Long-lived Assets The
Company reviews long-lived assets for impairment when circumstances indicate the carrying amount of an asset may not be recoverable
based on the undiscounted future cash flows of the asset. If the carrying amount of the asset is determined not to be recoverable,
a write-down to fair value is recorded. Fair values are determined based on quoted market values, discounted cash flows, or external
appraisals, as applicable. The Company reviews long-lived assets for impairment at the individual asset or the asset group level
for which the lowest level of independent cash flows can be identified. Based on the evaluation, the Company has determined that
no impairment of long-lived assets is required as of December 31, 2018 and 2017.</t>
  </si>
  <si>
    <t>Revenue Recognition</t>
  </si>
  <si>
    <t>Revenue
Recognition The
Company adopted Accounting Standards Update ("ASU") No. 2014-09, Revenue from Contracts with Customers and its related updates
as codified under ASC 606, Revenue from Contracts with Customers ("ASC 606") on January 1, 2018, using the modified retrospective
method for all contracts not completed as of the date of adoption. The
adoption of ASC 606 represents a change in accounting principle that more closely aligns revenue recognition with the performance
of the Company's services and provides financial statement readers with enhanced disclosures. In accordance with ASC 606, revenue
is recognized in a manner reflecting the transfer of goods or services to customers based on consideration a company expects to
receive. The Company recognizes revenue when it satisfies a performance obligation by transferring control over a product or service
to a customer. To achieve this core principle, ASC 606 requires the Company to apply the following five steps: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five-step model requires management to exercise judgment when evaluating contracts and recognize revenue. The
performance obligations of each of the Company’s services are satisfied when the development services completed and invoiced.
Revenues are recognized when the service is completed and/or installation services are completed.</t>
  </si>
  <si>
    <t>Income Taxes</t>
  </si>
  <si>
    <t xml:space="preserve">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ese items will either expire before the Company is able to realize their benefits, or that future deductibility
is uncertain. The
Company also follows the guidance related to accounting for income tax uncertainties. In accounting for uncertainty in income
taxes, the Company recognizes the consolidated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No liability for unrecognized tax
benefits was recorded as of December 31, 2018 and 2017. </t>
  </si>
  <si>
    <t>Profit/ (loss) per Common Share</t>
  </si>
  <si>
    <t>Profit/
(loss) per Common Share Basic
earnings per share are calculated dividing income available to common stockholders by the weighted average number of common shares
outstanding. Diluted earnings per share are based on the assumption that all dilutive convertible shares and stock options and
warrants were converted or exercised. Dilution is computed by applying the treasury stock method. Under this method, warrants
and options are assumed to be exercised at the beginning of the period (or at the time of issuance, if later), and as if funds
obtained thereby were used to purchase common stock at the average market price during the period. There were no dilutive shares,
options or warrants outstanding as of December 31, 2018 and 2017.</t>
  </si>
  <si>
    <t>Recently Adopted Accounting Pronouncements</t>
  </si>
  <si>
    <t>Recently
Adopted Accounting Pronouncements There
are no other recent accounting pronouncements that are expected to have a material effect on the Company’s consolidated
financial statements.</t>
  </si>
  <si>
    <t>FIXED ASSETS (Tables)</t>
  </si>
  <si>
    <t>Schedule of fixed assets</t>
  </si>
  <si>
    <t xml:space="preserve">Fixed
assets consists of the following:
December
31, December
31,
2018 2017
Furniture
and fixtures $ 12,226 $ -
Renovation 4,531 -
16,757 -
Less:
accumulated depreciation and currency translation differences (1,849 ) -
Fixed
assets, net $ 14,908 $ - </t>
  </si>
  <si>
    <t>INCOME TAX (Tables)</t>
  </si>
  <si>
    <t>Schedule of net deferred tax assets</t>
  </si>
  <si>
    <t xml:space="preserve">Net
deferred tax assets consist of the following components:
December
31, December
31,
2018 2017
Deferred tax asset:
Net operating
loss carryforwards (106,050 ) (82,250 )
Valuation allowance 106,050 82,250
Net deferred tax asset $ - $ - </t>
  </si>
  <si>
    <t>ORGANIZATION AND OPERATIONS (Details Narrative) - USD ($)</t>
  </si>
  <si>
    <t>Jun. 05, 2018</t>
  </si>
  <si>
    <t>Jul. 06, 2017</t>
  </si>
  <si>
    <t>Jan. 11, 2017</t>
  </si>
  <si>
    <t>Nov. 27, 2017</t>
  </si>
  <si>
    <t>Common stock previously authorized</t>
  </si>
  <si>
    <t>Stock split</t>
  </si>
  <si>
    <t>30:1 forward split</t>
  </si>
  <si>
    <t>Mr.Tengku Sulaiman Shah [Member]</t>
  </si>
  <si>
    <t>Professional salary</t>
  </si>
  <si>
    <t>DKG Mobilepay Inc. [Member]</t>
  </si>
  <si>
    <t>Description of common stock exchange ratio</t>
  </si>
  <si>
    <t>Exchange ratio of 1:35 for the common stock of both constituent corporations, which has the practical effect of a 1 for 35 reverse split of the Company’s common stock</t>
  </si>
  <si>
    <t>SUMMARY OF SIGNIFICANT ACCOUNTING POLICIES (Details Narrative)</t>
  </si>
  <si>
    <t>Furniture and Fixtures and Renovation [Member]</t>
  </si>
  <si>
    <t>Estimated useful lives of assets</t>
  </si>
  <si>
    <t>10 years</t>
  </si>
  <si>
    <t>INVESTMENT (Details Narrative) - USD ($)</t>
  </si>
  <si>
    <t>Feb. 28, 2018</t>
  </si>
  <si>
    <t>Long-term investments</t>
  </si>
  <si>
    <t>Manulife Investment Asia Pacific REIT Fund (MYR) and RHB Asian Income Fund (MYR) [Member]</t>
  </si>
  <si>
    <t>FIXED ASSETS (Details) - USD ($)</t>
  </si>
  <si>
    <t>Property, Plant and Equipment [Line Items]</t>
  </si>
  <si>
    <t>Fixed assets, gross</t>
  </si>
  <si>
    <t>Less: accumulated depreciation and currency translation differences</t>
  </si>
  <si>
    <t>Furniture and Fixtures [Member]</t>
  </si>
  <si>
    <t>Renovation [Member]</t>
  </si>
  <si>
    <t>INCOME TAX (Details) - USD ($)</t>
  </si>
  <si>
    <t>Deferred Tax Assets, Net [Abstract]</t>
  </si>
  <si>
    <t>Net operating loss carryforwards</t>
  </si>
  <si>
    <t>Valuation allowance</t>
  </si>
  <si>
    <t>Net deferred tax asset</t>
  </si>
  <si>
    <t>INCOME TAX (Details Narrative)</t>
  </si>
  <si>
    <t>Dec. 31, 2018USD ($)</t>
  </si>
  <si>
    <t>Net operating loss carryovers</t>
  </si>
  <si>
    <t>Tax losses expiration date</t>
  </si>
  <si>
    <t>Dec. 31,
		2033</t>
  </si>
  <si>
    <t>RELATED PARTY TRANSACTIONS (Details Narrative) - USD ($)</t>
  </si>
  <si>
    <t>Related Party Transaction [Line Items]</t>
  </si>
  <si>
    <t>Loan payable - related party</t>
  </si>
  <si>
    <t>Unsecured Debt [Member] | Former Director [Member]</t>
  </si>
  <si>
    <t>Unsecured Debt [Member] | Mr. Tesheb Casimir [Member]</t>
  </si>
  <si>
    <t>STOCKHOLDERS' EQUITY (Details Narrative) - $ / shares</t>
  </si>
  <si>
    <t>Preferred stock, authorized</t>
  </si>
  <si>
    <t>Preferred stock, par value (in dollars per share)</t>
  </si>
  <si>
    <t>Description of forward split</t>
  </si>
  <si>
    <t>1 for 35 reverse split of our common stock.</t>
  </si>
  <si>
    <t>Prior Forward Spli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B15" s="4" t="s">
        <v>27</v>
      </c>
    </row>
    <row r="16" spans="1:3">
      <c r="A16" s="4" t="s">
        <v>28</v>
      </c>
      <c r="B16" s="4" t="s">
        <v>25</v>
      </c>
    </row>
    <row r="17" spans="1:3">
      <c r="A17" s="4" t="s">
        <v>29</v>
      </c>
      <c r="B17" s="4" t="s">
        <v>16</v>
      </c>
    </row>
    <row r="18" spans="1:3">
      <c r="A18" s="4" t="s">
        <v>30</v>
      </c>
      <c r="B18" s="4" t="s">
        <v>16</v>
      </c>
    </row>
    <row r="19" spans="1:3">
      <c r="A19" s="4" t="s">
        <v>31</v>
      </c>
      <c r="C19" s="5" t="n">
        <v>4844058</v>
      </c>
    </row>
    <row r="20" spans="1:3">
      <c r="A20" s="4" t="s">
        <v>32</v>
      </c>
      <c r="C20" s="6" t="n">
        <v>14893714</v>
      </c>
    </row>
    <row r="21" spans="1:3">
      <c r="A21" s="4" t="s">
        <v>33</v>
      </c>
      <c r="B21" s="4" t="s">
        <v>34</v>
      </c>
    </row>
    <row r="22" spans="1:3">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v>
      </c>
    </row>
    <row r="3" spans="1:2">
      <c r="A3" s="3" t="s">
        <v>55</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637543</v>
      </c>
      <c r="C3" s="5" t="n">
        <v>890900</v>
      </c>
    </row>
    <row r="4" spans="1:3">
      <c r="A4" s="4" t="s">
        <v>41</v>
      </c>
      <c r="B4" s="6" t="n">
        <v>15110</v>
      </c>
      <c r="C4" s="6" t="n">
        <v>318879</v>
      </c>
    </row>
    <row r="5" spans="1:3">
      <c r="A5" s="4" t="s">
        <v>42</v>
      </c>
      <c r="B5" s="6" t="n">
        <v>652653</v>
      </c>
      <c r="C5" s="6" t="n">
        <v>1209779</v>
      </c>
    </row>
    <row r="6" spans="1:3">
      <c r="A6" s="3" t="s">
        <v>43</v>
      </c>
    </row>
    <row r="7" spans="1:3">
      <c r="A7" s="4" t="s">
        <v>44</v>
      </c>
      <c r="B7" s="6" t="n">
        <v>481600</v>
      </c>
    </row>
    <row r="8" spans="1:3">
      <c r="A8" s="4" t="s">
        <v>45</v>
      </c>
      <c r="B8" s="6" t="n">
        <v>14908</v>
      </c>
      <c r="C8" s="4" t="s">
        <v>46</v>
      </c>
    </row>
    <row r="9" spans="1:3">
      <c r="A9" s="4" t="s">
        <v>47</v>
      </c>
      <c r="B9" s="6" t="n">
        <v>496508</v>
      </c>
      <c r="C9" s="4" t="s">
        <v>46</v>
      </c>
    </row>
    <row r="10" spans="1:3">
      <c r="A10" s="4" t="s">
        <v>48</v>
      </c>
      <c r="B10" s="6" t="n">
        <v>1149161</v>
      </c>
      <c r="C10" s="6" t="n">
        <v>1209779</v>
      </c>
    </row>
    <row r="11" spans="1:3">
      <c r="A11" s="3" t="s">
        <v>49</v>
      </c>
    </row>
    <row r="12" spans="1:3">
      <c r="A12" s="4" t="s">
        <v>50</v>
      </c>
      <c r="B12" s="6" t="n">
        <v>6742</v>
      </c>
      <c r="C12" s="6" t="n">
        <v>135339</v>
      </c>
    </row>
    <row r="13" spans="1:3">
      <c r="A13" s="4" t="s">
        <v>51</v>
      </c>
      <c r="B13" s="6" t="n">
        <v>2306</v>
      </c>
      <c r="C13" s="6" t="n">
        <v>2306</v>
      </c>
    </row>
    <row r="14" spans="1:3">
      <c r="A14" s="4" t="s">
        <v>52</v>
      </c>
      <c r="B14" s="6" t="n">
        <v>63160</v>
      </c>
      <c r="C14" s="6" t="n">
        <v>67013</v>
      </c>
    </row>
    <row r="15" spans="1:3">
      <c r="A15" s="4" t="s">
        <v>53</v>
      </c>
      <c r="B15" s="6" t="n">
        <v>88</v>
      </c>
      <c r="C15" s="6" t="n">
        <v>250591</v>
      </c>
    </row>
    <row r="16" spans="1:3">
      <c r="A16" s="4" t="s">
        <v>54</v>
      </c>
      <c r="B16" s="6" t="n">
        <v>72296</v>
      </c>
      <c r="C16" s="6" t="n">
        <v>455249</v>
      </c>
    </row>
    <row r="17" spans="1:3">
      <c r="A17" s="3" t="s">
        <v>55</v>
      </c>
    </row>
    <row r="18" spans="1:3">
      <c r="A18" s="4" t="s">
        <v>56</v>
      </c>
      <c r="B18" s="6" t="n">
        <v>14894</v>
      </c>
      <c r="C18" s="6" t="n">
        <v>14894</v>
      </c>
    </row>
    <row r="19" spans="1:3">
      <c r="A19" s="4" t="s">
        <v>57</v>
      </c>
      <c r="B19" s="6" t="n">
        <v>2782620</v>
      </c>
      <c r="C19" s="6" t="n">
        <v>2782620</v>
      </c>
    </row>
    <row r="20" spans="1:3">
      <c r="A20" s="4" t="s">
        <v>58</v>
      </c>
      <c r="B20" s="6" t="n">
        <v>-1848</v>
      </c>
      <c r="C20" s="4" t="s">
        <v>46</v>
      </c>
    </row>
    <row r="21" spans="1:3">
      <c r="A21" s="4" t="s">
        <v>59</v>
      </c>
      <c r="B21" s="6" t="n">
        <v>-1718801</v>
      </c>
      <c r="C21" s="6" t="n">
        <v>-2042984</v>
      </c>
    </row>
    <row r="22" spans="1:3">
      <c r="A22" s="4" t="s">
        <v>60</v>
      </c>
      <c r="B22" s="6" t="n">
        <v>1076865</v>
      </c>
      <c r="C22" s="6" t="n">
        <v>754530</v>
      </c>
    </row>
    <row r="23" spans="1:3">
      <c r="A23" s="4" t="s">
        <v>61</v>
      </c>
      <c r="B23" s="5" t="n">
        <v>1149161</v>
      </c>
      <c r="C23" s="5" t="n">
        <v>12097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23</v>
      </c>
    </row>
    <row r="4" spans="1:2">
      <c r="A4" s="4" t="s">
        <v>157</v>
      </c>
      <c r="B4" s="4" t="s">
        <v>158</v>
      </c>
    </row>
    <row r="5" spans="1:2">
      <c r="A5" s="4" t="s">
        <v>159</v>
      </c>
      <c r="B5" s="4" t="s">
        <v>160</v>
      </c>
    </row>
    <row r="6" spans="1:2">
      <c r="A6" s="4" t="s">
        <v>161</v>
      </c>
      <c r="B6" s="4" t="s">
        <v>162</v>
      </c>
    </row>
    <row r="7" spans="1:2">
      <c r="A7" s="4" t="s">
        <v>163</v>
      </c>
      <c r="B7" s="4" t="s">
        <v>164</v>
      </c>
    </row>
    <row r="8" spans="1:2">
      <c r="A8" s="4" t="s">
        <v>128</v>
      </c>
      <c r="B8" s="4" t="s">
        <v>165</v>
      </c>
    </row>
    <row r="9" spans="1:2">
      <c r="A9" s="4" t="s">
        <v>44</v>
      </c>
      <c r="B9" s="4" t="s">
        <v>166</v>
      </c>
    </row>
    <row r="10" spans="1:2">
      <c r="A10" s="4" t="s">
        <v>167</v>
      </c>
      <c r="B10" s="4" t="s">
        <v>168</v>
      </c>
    </row>
    <row r="11" spans="1:2">
      <c r="A11" s="4" t="s">
        <v>169</v>
      </c>
      <c r="B11" s="4" t="s">
        <v>170</v>
      </c>
    </row>
    <row r="12" spans="1:2">
      <c r="A12" s="4" t="s">
        <v>171</v>
      </c>
      <c r="B12" s="4" t="s">
        <v>172</v>
      </c>
    </row>
    <row r="13" spans="1:2">
      <c r="A13" s="4" t="s">
        <v>173</v>
      </c>
      <c r="B13" s="4" t="s">
        <v>174</v>
      </c>
    </row>
    <row r="14" spans="1:2">
      <c r="A14" s="4" t="s">
        <v>175</v>
      </c>
      <c r="B14" s="4" t="s">
        <v>176</v>
      </c>
    </row>
    <row r="15" spans="1:2">
      <c r="A15" s="4" t="s">
        <v>177</v>
      </c>
      <c r="B15"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37</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46</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8"/>
    <col customWidth="1" max="2" min="2" width="14"/>
    <col customWidth="1" max="3" min="3" width="80"/>
    <col customWidth="1" max="4" min="4" width="19"/>
    <col customWidth="1" max="5" min="5" width="14"/>
    <col customWidth="1" max="6" min="6" width="14"/>
    <col customWidth="1" max="7" min="7" width="14"/>
  </cols>
  <sheetData>
    <row r="1" spans="1:7">
      <c r="A1" s="1" t="s">
        <v>185</v>
      </c>
      <c r="B1" s="2" t="s">
        <v>186</v>
      </c>
      <c r="C1" s="2" t="s">
        <v>187</v>
      </c>
      <c r="D1" s="2" t="s">
        <v>188</v>
      </c>
      <c r="E1" s="2" t="s">
        <v>2</v>
      </c>
      <c r="F1" s="2" t="s">
        <v>38</v>
      </c>
      <c r="G1" s="2" t="s">
        <v>189</v>
      </c>
    </row>
    <row r="2" spans="1:7">
      <c r="A2" s="4" t="s">
        <v>64</v>
      </c>
      <c r="D2" s="6" t="n">
        <v>5000000000</v>
      </c>
      <c r="E2" s="6" t="n">
        <v>50000000</v>
      </c>
      <c r="F2" s="6" t="n">
        <v>50000000</v>
      </c>
      <c r="G2" s="6" t="n">
        <v>5000000000</v>
      </c>
    </row>
    <row r="3" spans="1:7">
      <c r="A3" s="4" t="s">
        <v>190</v>
      </c>
      <c r="D3" s="6" t="n">
        <v>100000000</v>
      </c>
      <c r="G3" s="6" t="n">
        <v>1000000000</v>
      </c>
    </row>
    <row r="4" spans="1:7">
      <c r="A4" s="4" t="s">
        <v>191</v>
      </c>
      <c r="D4" s="4" t="s">
        <v>192</v>
      </c>
    </row>
    <row r="5" spans="1:7">
      <c r="A5" s="4" t="s">
        <v>193</v>
      </c>
    </row>
    <row r="6" spans="1:7">
      <c r="A6" s="4" t="s">
        <v>194</v>
      </c>
      <c r="B6" s="5" t="n">
        <v>5000</v>
      </c>
    </row>
    <row r="7" spans="1:7">
      <c r="A7" s="4" t="s">
        <v>195</v>
      </c>
    </row>
    <row r="8" spans="1:7">
      <c r="A8" s="4" t="s">
        <v>196</v>
      </c>
      <c r="C8" s="4" t="s">
        <v>19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6"/>
  </cols>
  <sheetData>
    <row r="1" spans="1:2">
      <c r="A1" s="1" t="s">
        <v>198</v>
      </c>
      <c r="B1" s="2" t="s">
        <v>1</v>
      </c>
    </row>
    <row r="2" spans="1:2">
      <c r="B2" s="2" t="s">
        <v>2</v>
      </c>
    </row>
    <row r="3" spans="1:2">
      <c r="A3" s="4" t="s">
        <v>199</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v>
      </c>
      <c r="C1" s="2" t="s">
        <v>203</v>
      </c>
    </row>
    <row r="2" spans="1:3">
      <c r="A2" s="4" t="s">
        <v>204</v>
      </c>
      <c r="B2" s="5" t="n">
        <v>481600</v>
      </c>
    </row>
    <row r="3" spans="1:3">
      <c r="A3" s="4" t="s">
        <v>205</v>
      </c>
    </row>
    <row r="4" spans="1:3">
      <c r="A4" s="4" t="s">
        <v>204</v>
      </c>
      <c r="C4" s="5" t="n">
        <v>4816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06</v>
      </c>
      <c r="B1" s="2" t="s">
        <v>2</v>
      </c>
      <c r="C1" s="2" t="s">
        <v>38</v>
      </c>
    </row>
    <row r="2" spans="1:3">
      <c r="A2" s="3" t="s">
        <v>207</v>
      </c>
    </row>
    <row r="3" spans="1:3">
      <c r="A3" s="4" t="s">
        <v>208</v>
      </c>
      <c r="B3" s="5" t="n">
        <v>16757</v>
      </c>
    </row>
    <row r="4" spans="1:3">
      <c r="A4" s="4" t="s">
        <v>209</v>
      </c>
      <c r="B4" s="6" t="n">
        <v>-1849</v>
      </c>
      <c r="C4" s="4" t="s">
        <v>46</v>
      </c>
    </row>
    <row r="5" spans="1:3">
      <c r="A5" s="4" t="s">
        <v>45</v>
      </c>
      <c r="B5" s="6" t="n">
        <v>14908</v>
      </c>
      <c r="C5" s="4" t="s">
        <v>46</v>
      </c>
    </row>
    <row r="6" spans="1:3">
      <c r="A6" s="4" t="s">
        <v>210</v>
      </c>
    </row>
    <row r="7" spans="1:3">
      <c r="A7" s="3" t="s">
        <v>207</v>
      </c>
    </row>
    <row r="8" spans="1:3">
      <c r="A8" s="4" t="s">
        <v>208</v>
      </c>
      <c r="B8" s="6" t="n">
        <v>12226</v>
      </c>
    </row>
    <row r="9" spans="1:3">
      <c r="A9" s="4" t="s">
        <v>211</v>
      </c>
    </row>
    <row r="10" spans="1:3">
      <c r="A10" s="3" t="s">
        <v>207</v>
      </c>
    </row>
    <row r="11" spans="1:3">
      <c r="A11" s="4" t="s">
        <v>208</v>
      </c>
      <c r="B11" s="5" t="n">
        <v>453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12</v>
      </c>
      <c r="B1" s="2" t="s">
        <v>2</v>
      </c>
      <c r="C1" s="2" t="s">
        <v>38</v>
      </c>
    </row>
    <row r="2" spans="1:3">
      <c r="A2" s="3" t="s">
        <v>213</v>
      </c>
    </row>
    <row r="3" spans="1:3">
      <c r="A3" s="4" t="s">
        <v>214</v>
      </c>
      <c r="B3" s="5" t="n">
        <v>-106050</v>
      </c>
      <c r="C3" s="5" t="n">
        <v>-82250</v>
      </c>
    </row>
    <row r="4" spans="1:3">
      <c r="A4" s="4" t="s">
        <v>215</v>
      </c>
      <c r="B4" s="6" t="n">
        <v>106050</v>
      </c>
      <c r="C4" s="6" t="n">
        <v>82250</v>
      </c>
    </row>
    <row r="5" spans="1:3">
      <c r="A5" s="4" t="s">
        <v>216</v>
      </c>
      <c r="B5" s="4" t="s">
        <v>46</v>
      </c>
      <c r="C5" s="4" t="s">
        <v>4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217</v>
      </c>
      <c r="B1" s="2" t="s">
        <v>1</v>
      </c>
    </row>
    <row r="2" spans="1:2">
      <c r="B2" s="2" t="s">
        <v>218</v>
      </c>
    </row>
    <row r="3" spans="1:2">
      <c r="A3" s="3" t="s">
        <v>146</v>
      </c>
    </row>
    <row r="4" spans="1:2">
      <c r="A4" s="4" t="s">
        <v>219</v>
      </c>
      <c r="B4" s="5" t="n">
        <v>303000</v>
      </c>
    </row>
    <row r="5" spans="1:2">
      <c r="A5" s="4" t="s">
        <v>220</v>
      </c>
      <c r="B5"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22</v>
      </c>
      <c r="B1" s="2" t="s">
        <v>2</v>
      </c>
      <c r="C1" s="2" t="s">
        <v>38</v>
      </c>
    </row>
    <row r="2" spans="1:3">
      <c r="A2" s="3" t="s">
        <v>223</v>
      </c>
    </row>
    <row r="3" spans="1:3">
      <c r="A3" s="4" t="s">
        <v>224</v>
      </c>
      <c r="B3" s="5" t="n">
        <v>63160</v>
      </c>
      <c r="C3" s="5" t="n">
        <v>67013</v>
      </c>
    </row>
    <row r="4" spans="1:3">
      <c r="A4" s="4" t="s">
        <v>225</v>
      </c>
    </row>
    <row r="5" spans="1:3">
      <c r="A5" s="3" t="s">
        <v>223</v>
      </c>
    </row>
    <row r="6" spans="1:3">
      <c r="A6" s="4" t="s">
        <v>224</v>
      </c>
      <c r="B6" s="6" t="n">
        <v>2306</v>
      </c>
      <c r="C6" s="6" t="n">
        <v>2306</v>
      </c>
    </row>
    <row r="7" spans="1:3">
      <c r="A7" s="4" t="s">
        <v>226</v>
      </c>
    </row>
    <row r="8" spans="1:3">
      <c r="A8" s="3" t="s">
        <v>223</v>
      </c>
    </row>
    <row r="9" spans="1:3">
      <c r="A9" s="4" t="s">
        <v>224</v>
      </c>
      <c r="B9" s="5" t="n">
        <v>63160</v>
      </c>
      <c r="C9" s="5" t="n">
        <v>670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8</v>
      </c>
    </row>
    <row r="2" spans="1:3">
      <c r="A2" s="3" t="s">
        <v>63</v>
      </c>
    </row>
    <row r="3" spans="1:3">
      <c r="A3" s="4" t="s">
        <v>64</v>
      </c>
      <c r="B3" s="6" t="n">
        <v>50000000</v>
      </c>
      <c r="C3" s="6" t="n">
        <v>50000000</v>
      </c>
    </row>
    <row r="4" spans="1:3">
      <c r="A4" s="4" t="s">
        <v>65</v>
      </c>
      <c r="B4" s="7" t="n">
        <v>0.001</v>
      </c>
      <c r="C4" s="7" t="n">
        <v>0.001</v>
      </c>
    </row>
    <row r="5" spans="1:3">
      <c r="A5" s="4" t="s">
        <v>66</v>
      </c>
      <c r="B5" s="6" t="n">
        <v>14893714</v>
      </c>
      <c r="C5" s="6" t="n">
        <v>14893714</v>
      </c>
    </row>
    <row r="6" spans="1:3">
      <c r="A6" s="4" t="s">
        <v>67</v>
      </c>
      <c r="B6" s="6" t="n">
        <v>14893714</v>
      </c>
      <c r="C6" s="6" t="n">
        <v>148937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4"/>
    <col customWidth="1" max="2" min="2" width="19"/>
    <col customWidth="1" max="3" min="3" width="44"/>
    <col customWidth="1" max="4" min="4" width="14"/>
    <col customWidth="1" max="5" min="5" width="14"/>
  </cols>
  <sheetData>
    <row r="1" spans="1:5">
      <c r="A1" s="1" t="s">
        <v>227</v>
      </c>
      <c r="B1" s="2" t="s">
        <v>188</v>
      </c>
      <c r="C1" s="2" t="s">
        <v>2</v>
      </c>
      <c r="D1" s="2" t="s">
        <v>38</v>
      </c>
      <c r="E1" s="2" t="s">
        <v>189</v>
      </c>
    </row>
    <row r="2" spans="1:5">
      <c r="A2" s="4" t="s">
        <v>64</v>
      </c>
      <c r="B2" s="6" t="n">
        <v>5000000000</v>
      </c>
      <c r="C2" s="6" t="n">
        <v>50000000</v>
      </c>
      <c r="D2" s="6" t="n">
        <v>50000000</v>
      </c>
      <c r="E2" s="6" t="n">
        <v>5000000000</v>
      </c>
    </row>
    <row r="3" spans="1:5">
      <c r="A3" s="4" t="s">
        <v>190</v>
      </c>
      <c r="B3" s="6" t="n">
        <v>100000000</v>
      </c>
      <c r="E3" s="6" t="n">
        <v>1000000000</v>
      </c>
    </row>
    <row r="4" spans="1:5">
      <c r="A4" s="4" t="s">
        <v>228</v>
      </c>
      <c r="E4" s="6" t="n">
        <v>4000000000</v>
      </c>
    </row>
    <row r="5" spans="1:5">
      <c r="A5" s="4" t="s">
        <v>229</v>
      </c>
      <c r="E5" s="9" t="n">
        <v>1e-05</v>
      </c>
    </row>
    <row r="6" spans="1:5">
      <c r="A6" s="4" t="s">
        <v>230</v>
      </c>
      <c r="B6" s="4" t="s">
        <v>192</v>
      </c>
    </row>
    <row r="7" spans="1:5">
      <c r="A7" s="4" t="s">
        <v>66</v>
      </c>
      <c r="C7" s="6" t="n">
        <v>14893714</v>
      </c>
      <c r="D7" s="6" t="n">
        <v>14893714</v>
      </c>
    </row>
    <row r="8" spans="1:5">
      <c r="A8" s="4" t="s">
        <v>67</v>
      </c>
      <c r="C8" s="6" t="n">
        <v>14893714</v>
      </c>
      <c r="D8" s="6" t="n">
        <v>14893714</v>
      </c>
    </row>
    <row r="9" spans="1:5">
      <c r="A9" s="4" t="s">
        <v>230</v>
      </c>
      <c r="C9" s="4" t="s">
        <v>231</v>
      </c>
    </row>
    <row r="10" spans="1:5">
      <c r="A10" s="4" t="s">
        <v>232</v>
      </c>
    </row>
    <row r="11" spans="1:5">
      <c r="A11" s="4" t="s">
        <v>66</v>
      </c>
      <c r="C11" s="6" t="n">
        <v>17376000</v>
      </c>
      <c r="D11" s="6" t="n">
        <v>17376000</v>
      </c>
    </row>
    <row r="12" spans="1:5">
      <c r="A12" s="4" t="s">
        <v>67</v>
      </c>
      <c r="C12" s="6" t="n">
        <v>17376000</v>
      </c>
      <c r="D12" s="6" t="n">
        <v>1737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8</v>
      </c>
      <c r="B1" s="2" t="s">
        <v>1</v>
      </c>
    </row>
    <row r="2" spans="1:3">
      <c r="B2" s="2" t="s">
        <v>2</v>
      </c>
      <c r="C2" s="2" t="s">
        <v>38</v>
      </c>
    </row>
    <row r="3" spans="1:3">
      <c r="A3" s="3" t="s">
        <v>69</v>
      </c>
    </row>
    <row r="4" spans="1:3">
      <c r="A4" s="4" t="s">
        <v>70</v>
      </c>
      <c r="B4" s="5" t="n">
        <v>1129592</v>
      </c>
      <c r="C4" s="5" t="n">
        <v>1187811</v>
      </c>
    </row>
    <row r="5" spans="1:3">
      <c r="A5" s="3" t="s">
        <v>71</v>
      </c>
    </row>
    <row r="6" spans="1:3">
      <c r="A6" s="4" t="s">
        <v>72</v>
      </c>
      <c r="B6" s="6" t="n">
        <v>604005</v>
      </c>
      <c r="C6" s="6" t="n">
        <v>171884</v>
      </c>
    </row>
    <row r="7" spans="1:3">
      <c r="A7" s="4" t="s">
        <v>73</v>
      </c>
      <c r="B7" s="6" t="n">
        <v>604005</v>
      </c>
      <c r="C7" s="6" t="n">
        <v>171884</v>
      </c>
    </row>
    <row r="8" spans="1:3">
      <c r="A8" s="4" t="s">
        <v>74</v>
      </c>
      <c r="B8" s="6" t="n">
        <v>525587</v>
      </c>
      <c r="C8" s="6" t="n">
        <v>1015927</v>
      </c>
    </row>
    <row r="9" spans="1:3">
      <c r="A9" s="3" t="s">
        <v>75</v>
      </c>
    </row>
    <row r="10" spans="1:3">
      <c r="A10" s="4" t="s">
        <v>76</v>
      </c>
      <c r="B10" s="4" t="s">
        <v>46</v>
      </c>
      <c r="C10" s="4" t="s">
        <v>46</v>
      </c>
    </row>
    <row r="11" spans="1:3">
      <c r="A11" s="4" t="s">
        <v>77</v>
      </c>
      <c r="B11" s="4" t="s">
        <v>46</v>
      </c>
      <c r="C11" s="4" t="s">
        <v>46</v>
      </c>
    </row>
    <row r="12" spans="1:3">
      <c r="A12" s="4" t="s">
        <v>78</v>
      </c>
      <c r="B12" s="6" t="n">
        <v>525587</v>
      </c>
      <c r="C12" s="6" t="n">
        <v>1015927</v>
      </c>
    </row>
    <row r="13" spans="1:3">
      <c r="A13" s="4" t="s">
        <v>79</v>
      </c>
      <c r="B13" s="6" t="n">
        <v>201404</v>
      </c>
      <c r="C13" s="6" t="n">
        <v>250591</v>
      </c>
    </row>
    <row r="14" spans="1:3">
      <c r="A14" s="4" t="s">
        <v>80</v>
      </c>
      <c r="B14" s="5" t="n">
        <v>324183</v>
      </c>
      <c r="C14" s="5" t="n">
        <v>765336</v>
      </c>
    </row>
    <row r="15" spans="1:3">
      <c r="A15" s="4" t="s">
        <v>81</v>
      </c>
      <c r="B15" s="8" t="n">
        <v>0.02</v>
      </c>
      <c r="C15" s="8" t="n">
        <v>0.05</v>
      </c>
    </row>
    <row r="16" spans="1:3">
      <c r="A16" s="4" t="s">
        <v>82</v>
      </c>
      <c r="B16" s="6" t="n">
        <v>14893714</v>
      </c>
      <c r="C16" s="6" t="n">
        <v>148937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23"/>
    <col customWidth="1" max="3" min="3" width="36"/>
    <col customWidth="1" max="4" min="4" width="29"/>
    <col customWidth="1" max="5" min="5" width="30"/>
    <col customWidth="1" max="6" min="6" width="12"/>
  </cols>
  <sheetData>
    <row r="1" spans="1:6">
      <c r="A1" s="1" t="s">
        <v>83</v>
      </c>
      <c r="B1" s="2" t="s">
        <v>84</v>
      </c>
      <c r="C1" s="2" t="s">
        <v>85</v>
      </c>
      <c r="D1" s="2" t="s">
        <v>86</v>
      </c>
      <c r="E1" s="2" t="s">
        <v>87</v>
      </c>
      <c r="F1" s="2" t="s">
        <v>88</v>
      </c>
    </row>
    <row r="2" spans="1:6">
      <c r="A2" s="4" t="s">
        <v>89</v>
      </c>
      <c r="B2" s="5" t="n">
        <v>14894</v>
      </c>
      <c r="C2" s="5" t="n">
        <v>2782620</v>
      </c>
      <c r="D2" s="5" t="n">
        <v>-2808320</v>
      </c>
      <c r="F2" s="5" t="n">
        <v>-10806</v>
      </c>
    </row>
    <row r="3" spans="1:6">
      <c r="A3" s="4" t="s">
        <v>90</v>
      </c>
      <c r="B3" s="6" t="n">
        <v>14893714</v>
      </c>
    </row>
    <row r="4" spans="1:6">
      <c r="A4" s="3" t="s">
        <v>91</v>
      </c>
    </row>
    <row r="5" spans="1:6">
      <c r="A5" s="4" t="s">
        <v>80</v>
      </c>
      <c r="D5" s="6" t="n">
        <v>765336</v>
      </c>
      <c r="F5" s="6" t="n">
        <v>765336</v>
      </c>
    </row>
    <row r="6" spans="1:6">
      <c r="A6" s="4" t="s">
        <v>92</v>
      </c>
      <c r="B6" s="5" t="n">
        <v>14894</v>
      </c>
      <c r="C6" s="6" t="n">
        <v>2782620</v>
      </c>
      <c r="D6" s="6" t="n">
        <v>-2042984</v>
      </c>
      <c r="F6" s="6" t="n">
        <v>754530</v>
      </c>
    </row>
    <row r="7" spans="1:6">
      <c r="A7" s="4" t="s">
        <v>93</v>
      </c>
      <c r="B7" s="6" t="n">
        <v>14893714</v>
      </c>
    </row>
    <row r="8" spans="1:6">
      <c r="A8" s="3" t="s">
        <v>91</v>
      </c>
    </row>
    <row r="9" spans="1:6">
      <c r="A9" s="4" t="s">
        <v>58</v>
      </c>
      <c r="E9" s="5" t="n">
        <v>-1848</v>
      </c>
      <c r="F9" s="6" t="n">
        <v>-1848</v>
      </c>
    </row>
    <row r="10" spans="1:6">
      <c r="A10" s="4" t="s">
        <v>80</v>
      </c>
      <c r="D10" s="6" t="n">
        <v>324183</v>
      </c>
      <c r="F10" s="6" t="n">
        <v>324183</v>
      </c>
    </row>
    <row r="11" spans="1:6">
      <c r="A11" s="4" t="s">
        <v>94</v>
      </c>
      <c r="B11" s="5" t="n">
        <v>14894</v>
      </c>
      <c r="C11" s="5" t="n">
        <v>2782620</v>
      </c>
      <c r="D11" s="5" t="n">
        <v>-1718801</v>
      </c>
      <c r="E11" s="5" t="n">
        <v>-1848</v>
      </c>
      <c r="F11" s="5" t="n">
        <v>1076865</v>
      </c>
    </row>
    <row r="12" spans="1:6">
      <c r="A12" s="4" t="s">
        <v>95</v>
      </c>
      <c r="B12" s="6" t="n">
        <v>148937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6</v>
      </c>
      <c r="B1" s="2" t="s">
        <v>1</v>
      </c>
    </row>
    <row r="2" spans="1:3">
      <c r="B2" s="2" t="s">
        <v>2</v>
      </c>
      <c r="C2" s="2" t="s">
        <v>38</v>
      </c>
    </row>
    <row r="3" spans="1:3">
      <c r="A3" s="3" t="s">
        <v>97</v>
      </c>
    </row>
    <row r="4" spans="1:3">
      <c r="A4" s="4" t="s">
        <v>80</v>
      </c>
      <c r="B4" s="5" t="n">
        <v>525587</v>
      </c>
      <c r="C4" s="5" t="n">
        <v>1015927</v>
      </c>
    </row>
    <row r="5" spans="1:3">
      <c r="A5" s="3" t="s">
        <v>98</v>
      </c>
    </row>
    <row r="6" spans="1:3">
      <c r="A6" s="4" t="s">
        <v>99</v>
      </c>
      <c r="B6" s="6" t="n">
        <v>1676</v>
      </c>
      <c r="C6" s="4" t="s">
        <v>46</v>
      </c>
    </row>
    <row r="7" spans="1:3">
      <c r="A7" s="3" t="s">
        <v>100</v>
      </c>
    </row>
    <row r="8" spans="1:3">
      <c r="A8" s="4" t="s">
        <v>101</v>
      </c>
      <c r="B8" s="6" t="n">
        <v>308552</v>
      </c>
      <c r="C8" s="6" t="n">
        <v>-318879</v>
      </c>
    </row>
    <row r="9" spans="1:3">
      <c r="A9" s="4" t="s">
        <v>102</v>
      </c>
      <c r="B9" s="6" t="n">
        <v>-130547</v>
      </c>
      <c r="C9" s="6" t="n">
        <v>193852</v>
      </c>
    </row>
    <row r="10" spans="1:3">
      <c r="A10" s="4" t="s">
        <v>103</v>
      </c>
      <c r="B10" s="6" t="n">
        <v>-4388</v>
      </c>
      <c r="C10" s="4" t="s">
        <v>46</v>
      </c>
    </row>
    <row r="11" spans="1:3">
      <c r="A11" s="4" t="s">
        <v>104</v>
      </c>
      <c r="B11" s="6" t="n">
        <v>700880</v>
      </c>
      <c r="C11" s="6" t="n">
        <v>890900</v>
      </c>
    </row>
    <row r="12" spans="1:3">
      <c r="A12" s="4" t="s">
        <v>105</v>
      </c>
      <c r="B12" s="6" t="n">
        <v>-455665</v>
      </c>
      <c r="C12" s="4" t="s">
        <v>46</v>
      </c>
    </row>
    <row r="13" spans="1:3">
      <c r="A13" s="4" t="s">
        <v>106</v>
      </c>
      <c r="B13" s="6" t="n">
        <v>245215</v>
      </c>
      <c r="C13" s="6" t="n">
        <v>890900</v>
      </c>
    </row>
    <row r="14" spans="1:3">
      <c r="A14" s="3" t="s">
        <v>107</v>
      </c>
    </row>
    <row r="15" spans="1:3">
      <c r="A15" s="4" t="s">
        <v>108</v>
      </c>
      <c r="B15" s="6" t="n">
        <v>-16757</v>
      </c>
    </row>
    <row r="16" spans="1:3">
      <c r="A16" s="4" t="s">
        <v>109</v>
      </c>
      <c r="B16" s="6" t="n">
        <v>-481600</v>
      </c>
      <c r="C16" s="4" t="s">
        <v>46</v>
      </c>
    </row>
    <row r="17" spans="1:3">
      <c r="A17" s="4" t="s">
        <v>110</v>
      </c>
      <c r="B17" s="6" t="n">
        <v>-498357</v>
      </c>
      <c r="C17" s="4" t="s">
        <v>46</v>
      </c>
    </row>
    <row r="18" spans="1:3">
      <c r="A18" s="4" t="s">
        <v>111</v>
      </c>
      <c r="B18" s="6" t="n">
        <v>-253142</v>
      </c>
      <c r="C18" s="6" t="n">
        <v>890900</v>
      </c>
    </row>
    <row r="19" spans="1:3">
      <c r="A19" s="4" t="s">
        <v>112</v>
      </c>
      <c r="B19" s="6" t="n">
        <v>-215</v>
      </c>
      <c r="C19" s="4" t="s">
        <v>46</v>
      </c>
    </row>
    <row r="20" spans="1:3">
      <c r="A20" s="4" t="s">
        <v>113</v>
      </c>
      <c r="B20" s="6" t="n">
        <v>890900</v>
      </c>
      <c r="C20" s="4" t="s">
        <v>46</v>
      </c>
    </row>
    <row r="21" spans="1:3">
      <c r="A21" s="4" t="s">
        <v>114</v>
      </c>
      <c r="B21" s="6" t="n">
        <v>637543</v>
      </c>
      <c r="C21" s="6" t="n">
        <v>890900</v>
      </c>
    </row>
    <row r="22" spans="1:3">
      <c r="A22" s="3" t="s">
        <v>115</v>
      </c>
    </row>
    <row r="23" spans="1:3">
      <c r="A23" s="4" t="s">
        <v>116</v>
      </c>
      <c r="B23" s="4" t="s">
        <v>46</v>
      </c>
      <c r="C23" s="4" t="s">
        <v>46</v>
      </c>
    </row>
    <row r="24" spans="1:3">
      <c r="A24" s="4" t="s">
        <v>79</v>
      </c>
      <c r="B24" s="6" t="n">
        <v>-455665</v>
      </c>
      <c r="C24" s="4" t="s">
        <v>46</v>
      </c>
    </row>
    <row r="25" spans="1:3">
      <c r="A25" s="3" t="s">
        <v>117</v>
      </c>
    </row>
    <row r="26" spans="1:3">
      <c r="A26" s="4" t="s">
        <v>118</v>
      </c>
      <c r="B26" s="5" t="n">
        <v>63160</v>
      </c>
      <c r="C26" s="5" t="n">
        <v>670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0</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6T15:02:44Z</dcterms:created>
  <dcterms:modified xmlns:dcterms="http://purl.org/dc/terms/" xmlns:xsi="http://www.w3.org/2001/XMLSchema-instance" xsi:type="dcterms:W3CDTF">2019-05-16T15:02:44Z</dcterms:modified>
</cp:coreProperties>
</file>